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Nov. 01, 2017</t>
  </si>
  <si>
    <t>Clough Global Long/Short Fund</t>
  </si>
  <si>
    <t>Clough Funds Trust SUPPLEMENT DATED NOVEMBER
1, 2017 TO THE PROSPECTUS AND STATEMENT OF ADDITIONAL INFORMATION DATED FEBRUARY
28, 2017 Effective December 1, 2017, Class A shares
of the Clough Global Long/Short Fund will be renamed Investor Class shares and such shares will be offered without an initial sales
charge or a contingent deferred sales charge. The section entitled "FEES AND EXPENSES OF THE FUND" in the Fund's Summary
Section of its Prospectus and Summary Prospectus is deleted and replaced in its entirety with the following: FEES AND EXPENSES OF THE FUND This table describes the fees and expenses
that you may pay if you buy and hold shares of the Fund.
Investor Class Class C Class I
Shareholder Fees (fees paid directly from your investment)
Maximum sales charge (load) imposed on purchases (as a percentage of offering price) None None None
Maximum deferred sales charge (load) (as a percentage of the lower of original purchase price or redemption proceeds) None 1.00% (1) None
Redemption Fee (as a percentage of amount redeemed within 30 days of purchase) 2.00% 2.00% 2.00%
Annual Fund Operating Expenses (expenses that you pay each year as a percentage of the value
of your investment)
Management Fees 1.35% 1.35% 1.35%
Distribution and Service (12b-1) Fees 0.25% 1.00% None
Other Expenses 2.63% 2.43% 2.41%
Dividend and Interest Expense on Short Sales 0.90% 0.90% 0.90
Shareholder Services Fees 0.10% None None
Other Fund Expenses 1.63% 1.53% 1.51%
Acquired Fund Fees and Expenses (2) 0.17% 0.17% 0.17%
Total Annual Fund Operating Expenses 4.40% 4.95% 3.93%
Fee Waiver and/or Expense Reimbursement (3) -1.38% -1.28% -1.26%
Total Annual Fund Operating Expenses After Fee Waiver and/ or Expense Reimbursement 3.02% 3.67% 2.67%
(1) On Class C shares redeemed within 12 months of purchase.
(2)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3) Clough Capital Partners L.P. (the "Adviser") has agreed contractually to limit the operating
expenses of each class of the Fund (excluding Rule 12b-1 Distribution and Service Fees, Shareholder Services Fees, acquired fund
fees and expenses, interest, taxes, brokerage costs and commissions, dividend and interest expense on short sales, and litigation,
indemnification and extraordinary expenses as determined under generally accepted accounting principles) to an annual rate of 1.60%
through September 30, 2018. The Adviser is permitted to recover, on a class-by-class basis, any fees waived and/or expenses reimbursed
pursuant to the waiver arrangement described above to the extent that such recovery does not cause total annual operating expenses
to exceed the expense limitation in effect (i) at the time the fees and/or expenses to be recovered were waived and/or reimbursed
and (ii) at the time of such recovery. The Adviser will not be entitled to recover any such waived or reimbursed fees and expenses
more than three years after the end of the fiscal year in which the fees were waived or expenses were reimbursed. The Adviser may
not terminate this waiver arrangement without the approval of the Fund's Board of Trustees. Example 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 and/or expense reimbursements
shown in the Annual Fund Operating Expenses table are only reflected for the length of the expense commitment in each time period
shown below.
1 Year 3 Years 5 Years 10 Years
Although your actual costs may be higher or lower, based on these assumptions your cost would be:
Class A Shares $305 $1,207 $2,121 $4,451
Class C Shares $469 $1,373 $2,377 $4,893
Class I Shares $270 $1,083 $1,912 $4,064
You would pay the following expenses if you did not redeem your shares:
Class A Shares $305 $1,207 $2,121 $4,451
Class C Shares $369 $1,373 $2,377 $4,893
Class I Shares $270 $1,083 $1,912 $4,064 PLEASE RETAIN THIS SUPPLEMENT FOR FUTURE
REFERENCE</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Clough Funds Trust</t>
  </si>
  <si>
    <t>Central Index Key</t>
  </si>
  <si>
    <t>dei_EntityCentralIndexKey</t>
  </si>
  <si>
    <t>Amendment Flag</t>
  </si>
  <si>
    <t>dei_AmendmentFlag</t>
  </si>
  <si>
    <t>false</t>
  </si>
  <si>
    <t>Document Creation Date</t>
  </si>
  <si>
    <t>dei_DocumentCreationDate</t>
  </si>
  <si>
    <t>Nov. 1,
		2017</t>
  </si>
  <si>
    <t>Document Effective Date</t>
  </si>
  <si>
    <t>dei_DocumentEffectiveDate</t>
  </si>
  <si>
    <t>Prospectus Date</t>
  </si>
  <si>
    <t>rr_ProspectusDate</t>
  </si>
  <si>
    <t>Feb. 28,
		2017</t>
  </si>
  <si>
    <t>Prospectus Supplement Text Block</t>
  </si>
  <si>
    <t>clough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63887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27:21Z</dcterms:created>
  <dcterms:modified xmlns:dcterms="http://purl.org/dc/terms/" xmlns:xsi="http://www.w3.org/2001/XMLSchema-instance" xsi:type="dcterms:W3CDTF">2017-11-08T12:27:21Z</dcterms:modified>
</cp:coreProperties>
</file>